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INNOVIVA,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000-30319</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4-3265960</t>
        </is>
      </c>
      <c r="C11" s="4" t="inlineStr">
        <is>
          <t xml:space="preserve"> </t>
        </is>
      </c>
      <c r="D11" s="4" t="inlineStr">
        <is>
          <t xml:space="preserve"> </t>
        </is>
      </c>
    </row>
    <row r="12">
      <c r="A12" s="4" t="inlineStr">
        <is>
          <t>Entity Address, Address Line One</t>
        </is>
      </c>
      <c r="B12" s="4" t="inlineStr">
        <is>
          <t>1350 Old Bayshore Highway, Suite 400</t>
        </is>
      </c>
      <c r="C12" s="4" t="inlineStr">
        <is>
          <t xml:space="preserve"> </t>
        </is>
      </c>
      <c r="D12" s="4" t="inlineStr">
        <is>
          <t xml:space="preserve"> </t>
        </is>
      </c>
    </row>
    <row r="13">
      <c r="A13" s="4" t="inlineStr">
        <is>
          <t>Entity Address, City or Town</t>
        </is>
      </c>
      <c r="B13" s="4" t="inlineStr">
        <is>
          <t>Burlingam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010</t>
        </is>
      </c>
      <c r="C15" s="4" t="inlineStr">
        <is>
          <t xml:space="preserve"> </t>
        </is>
      </c>
      <c r="D15" s="4" t="inlineStr">
        <is>
          <t xml:space="preserve"> </t>
        </is>
      </c>
    </row>
    <row r="16">
      <c r="A16" s="4" t="inlineStr">
        <is>
          <t>City Area Code</t>
        </is>
      </c>
      <c r="B16" s="4" t="inlineStr">
        <is>
          <t>650</t>
        </is>
      </c>
      <c r="C16" s="4" t="inlineStr">
        <is>
          <t xml:space="preserve"> </t>
        </is>
      </c>
      <c r="D16" s="4" t="inlineStr">
        <is>
          <t xml:space="preserve"> </t>
        </is>
      </c>
    </row>
    <row r="17">
      <c r="A17" s="4" t="inlineStr">
        <is>
          <t>Local Phone Number</t>
        </is>
      </c>
      <c r="B17" s="4" t="inlineStr">
        <is>
          <t>238-96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INVA</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923930805</v>
      </c>
    </row>
    <row r="31">
      <c r="A31" s="4" t="inlineStr">
        <is>
          <t>Entity Common Stock, Shares Outstanding</t>
        </is>
      </c>
      <c r="B31" s="4" t="inlineStr">
        <is>
          <t xml:space="preserve"> </t>
        </is>
      </c>
      <c r="C31" s="6" t="n">
        <v>68126089</v>
      </c>
      <c r="D31" s="4" t="inlineStr">
        <is>
          <t xml:space="preserve"> </t>
        </is>
      </c>
    </row>
    <row r="32">
      <c r="A32" s="4" t="inlineStr">
        <is>
          <t>Entity Central Index Key</t>
        </is>
      </c>
      <c r="B32" s="4" t="inlineStr">
        <is>
          <t>0001080014</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true</t>
        </is>
      </c>
      <c r="C36" s="4" t="inlineStr">
        <is>
          <t xml:space="preserve"> </t>
        </is>
      </c>
      <c r="D36" s="4" t="inlineStr">
        <is>
          <t xml:space="preserve"> </t>
        </is>
      </c>
    </row>
    <row r="37">
      <c r="A37" s="4" t="inlineStr">
        <is>
          <t>Documents Incorporated by Reference</t>
        </is>
      </c>
      <c r="B37" s="4" t="inlineStr">
        <is>
          <t>DOCUMENTS INCORPORATED BY REFERENCE Specified portions of the registrant’s definitive Proxy Statement to be issued in conjunction with the registrant’s 2023 Annual Meeting of Stockholders, which is expected to be filed not later than 120 days after the registrant’s fiscal year ended December 31, 2022 , are incorporated by reference into Part III of this Annual Report. Except as expressly incorporated by reference, the registrant’s Proxy Statement shall not be deemed to be a part of this Annual Report on Form 10-K/A.</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San Jose, CA</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mendment Description</t>
        </is>
      </c>
      <c r="B41" s="4" t="inlineStr">
        <is>
          <t>This Amendment No. 1 on Form 10-K/A (the “Amendment”) amends the Annual Report on Form 10-K of Innoviva, Inc. (the “Company”) for the year ended December 31, 2022, originally filed on February 28, 2023 (the “Original Filing”), is being filed pursuant to and in compliance with the time requirements of Rule 3-09 of Regulation S-X, to amend Item 15, Exhibits and Financial Statement Schedules, to include the Audited Consolidated Financial Statements of Armata Pharmaceuticals, Inc. (“Armata”) at December 31, 2022 and 2021 and for the years then ended and the Consent of Ernst &amp; Young LLP Independent Registered Public Accounting Firm of Armata as Exhibit 99.1 and Exhibit 23.3, respectively. These exhibits were not available at the time of our Original Filing. Additional information on the Audited Consolidated Financial Statements of Armata for the year ended December 31, 2020 can be found in the Company’s Amendment No. 1 on Form 10-K/A for the year ended December 31, 2021, filed on March 17, 2022, and is incorporated herein by reference and included as Exhibit 99.2.In accordance with applicable Securities and Exchange Commission (“SEC”) rules and as required by Rule 12b-15 under the Securities Exchange Act of 1934, as amended, this Amendment includes new certifications from the Company's Principal Executive Officer and Principal Financial Officer dated as of the date of filing of this Amendment.This Amendment consists solely of the preceding cover page, this explanatory note, Part IV., Item 15., “Exhibits and Financial Statement Schedules,” in its entirety, the Exhibits, the signature page and the new certifications of the Company’s Principal Executive Officer and Principal Financial Officer.This Amendment does not reflect events occurring after the date of the Original Filing and does not amend or update in any way the disclosures made in the Original Filing, except as described above. In particular, the information included in this Amendment under Part II, Item 8 is identical in all respects to the information included under such caption in the Original Filing. This Amendment should be read in conjunction with the Original Filing and with the Company's subsequent filings with the SEC.</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0:05:51Z</dcterms:created>
  <dcterms:modified xmlns:dcterms="http://purl.org/dc/terms/" xmlns:xsi="http://www.w3.org/2001/XMLSchema-instance" xsi:type="dcterms:W3CDTF">2023-03-20T20:05:51Z</dcterms:modified>
</cp:coreProperties>
</file>